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sheetId="6" r:id="rId6"/>
    <s:sheet name="History and organization of the" sheetId="7" r:id="rId7"/>
    <s:sheet name="Going Concern" sheetId="8" r:id="rId8"/>
    <s:sheet name="Notes Receivable" sheetId="9" r:id="rId9"/>
    <s:sheet name="Fixed Assets" sheetId="10" r:id="rId10"/>
    <s:sheet name="Debt and interest expense" sheetId="11" r:id="rId11"/>
    <s:sheet name="Notes Payable - Related Party" sheetId="12" r:id="rId12"/>
    <s:sheet name="Long Term Notes Payable" sheetId="13" r:id="rId13"/>
    <s:sheet name="Stockholders' equity and share-" sheetId="14" r:id="rId14"/>
    <s:sheet name="Fixed Assets Disclosure_ Schedu" sheetId="15" r:id="rId15"/>
    <s:sheet name="Stockholders' equity and shar16" sheetId="16" r:id="rId16"/>
    <s:sheet name="Going Concern (Details Narrativ" sheetId="17" r:id="rId17"/>
    <s:sheet name="Notes Receivable Disclosure (De" sheetId="18" r:id="rId18"/>
    <s:sheet name="Fixed Assets (Details)" sheetId="19" r:id="rId19"/>
    <s:sheet name="Fixed Assets (Details Narrative" sheetId="20" r:id="rId20"/>
    <s:sheet name="Debt and interest expense (Deta" sheetId="21" r:id="rId21"/>
    <s:sheet name="Notes Payable - Related Party, " sheetId="22" r:id="rId22"/>
    <s:sheet name="Long Term Notes Payable Disclos" sheetId="23" r:id="rId23"/>
    <s:sheet name="Stockholders' equity and shar24" sheetId="24" r:id="rId24"/>
    <s:sheet name="Stockholders' equity and shar25" sheetId="25" r:id="rId25"/>
    <s:sheet name="Stockholders' equity and shar26" sheetId="26" r:id="rId26"/>
    <s:sheet name="Stockholders' equity and shar27" sheetId="27" r:id="rId27"/>
  </s:sheets>
  <s:definedNames/>
  <s:calcPr calcId="124519" calcMode="auto" fullCalcOnLoad="1"/>
</s:workbook>
</file>

<file path=xl/sharedStrings.xml><?xml version="1.0" encoding="utf-8"?>
<sst xmlns="http://schemas.openxmlformats.org/spreadsheetml/2006/main" uniqueCount="263">
  <si>
    <t>Document and Entity Information - shares</t>
  </si>
  <si>
    <t>6 Months Ended</t>
  </si>
  <si>
    <t>Jun. 30, 2015</t>
  </si>
  <si>
    <t>Aug. 14, 2015</t>
  </si>
  <si>
    <t>Document and Entity Information</t>
  </si>
  <si>
    <t>Entity Registrant Name</t>
  </si>
  <si>
    <t>Blue Line Protection Group,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 USD ($)</t>
  </si>
  <si>
    <t>Dec. 31, 2014</t>
  </si>
  <si>
    <t>Current assets:</t>
  </si>
  <si>
    <t>Cash and cash equivalent</t>
  </si>
  <si>
    <t>Accounts receivable, net</t>
  </si>
  <si>
    <t>Accrued receivables</t>
  </si>
  <si>
    <t>Notes receivable</t>
  </si>
  <si>
    <t>Prepaid expenses and deposits</t>
  </si>
  <si>
    <t>Total current assets</t>
  </si>
  <si>
    <t>Fixed assets, net:</t>
  </si>
  <si>
    <t>Total fixed assets, net</t>
  </si>
  <si>
    <t>Property, plant and equipment</t>
  </si>
  <si>
    <t>Building improvements</t>
  </si>
  <si>
    <t>Total fixed assets</t>
  </si>
  <si>
    <t>Total assets</t>
  </si>
  <si>
    <t>Current liabilities:</t>
  </si>
  <si>
    <t>Accounts payable</t>
  </si>
  <si>
    <t>Accrued liabilities</t>
  </si>
  <si>
    <t>Note payable</t>
  </si>
  <si>
    <t>Note payable - related parties</t>
  </si>
  <si>
    <t>Current portion of long-term debt</t>
  </si>
  <si>
    <t>Total current liabilities</t>
  </si>
  <si>
    <t>Non-current liabilities:</t>
  </si>
  <si>
    <t>Long-term debt</t>
  </si>
  <si>
    <t>Total non-current liabilities</t>
  </si>
  <si>
    <t>Total liabilities</t>
  </si>
  <si>
    <t>Stockholders' equity (deficit)</t>
  </si>
  <si>
    <t>Preferred Stock, $0.001 par value, 100,000,000 shares authorized, no shares issued and outstanding as of June 30, 2015 and December 31, 2014, respectively</t>
  </si>
  <si>
    <t>Common Stock, $0.001 par value, 1,400,000,000 shares authorized, 126,575,282 and 122,845,282 issued and outstanding as of June 30, 2015 and December 31, 2014, respectively</t>
  </si>
  <si>
    <t>Common Stock, owed but not issued, 2,568,750 shares and 748,750 shares as of June 30, 2015 and December 31, 2014, respectively</t>
  </si>
  <si>
    <t>Additional paid-in capital</t>
  </si>
  <si>
    <t>Accumulated deficit</t>
  </si>
  <si>
    <t>Total stockholders' equity (deficit)</t>
  </si>
  <si>
    <t>Total liabilities and stockholders' equity (deficit)</t>
  </si>
  <si>
    <t>Balance Sheets (Parenthetical) - $ / shares</t>
  </si>
  <si>
    <t>Balance Sheet Related Disclosure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mmon stock shares owed but not issued</t>
  </si>
  <si>
    <t>Statements of Operations - USD ($)</t>
  </si>
  <si>
    <t>3 Months Ended</t>
  </si>
  <si>
    <t>Jun. 30, 2014</t>
  </si>
  <si>
    <t>Income Statement [Abstract]</t>
  </si>
  <si>
    <t>Revenue</t>
  </si>
  <si>
    <t>Cost of revenue</t>
  </si>
  <si>
    <t>Gross profit</t>
  </si>
  <si>
    <t>Expenses:</t>
  </si>
  <si>
    <t>Advertising</t>
  </si>
  <si>
    <t>Depreciation</t>
  </si>
  <si>
    <t>General and administrative expenses</t>
  </si>
  <si>
    <t>Total expenses</t>
  </si>
  <si>
    <t>Operating loss</t>
  </si>
  <si>
    <t>Other expenses:</t>
  </si>
  <si>
    <t>Interest expense</t>
  </si>
  <si>
    <t>Interest expense - related party</t>
  </si>
  <si>
    <t>Interest income</t>
  </si>
  <si>
    <t>Forgiveness of LT debt</t>
  </si>
  <si>
    <t>Total other expenses</t>
  </si>
  <si>
    <t>Net loss</t>
  </si>
  <si>
    <t>Weighted average number of common shares outstanding - basic</t>
  </si>
  <si>
    <t>Weighted average number of common shares outstanding - diluted</t>
  </si>
  <si>
    <t>Net loss per share - basic (per share)</t>
  </si>
  <si>
    <t>Net loss per share - fully diluted (per share)</t>
  </si>
  <si>
    <t>$ .00</t>
  </si>
  <si>
    <t>Statements of Cash Flows - USD ($)</t>
  </si>
  <si>
    <t>Operating activities</t>
  </si>
  <si>
    <t>Adjustments to reconcile net loss to net cash used by operating activities:</t>
  </si>
  <si>
    <t>Stock-based compensation</t>
  </si>
  <si>
    <t>Shares issued for services</t>
  </si>
  <si>
    <t>Shares issued for prepaid expenses</t>
  </si>
  <si>
    <t>Amortization of discount on note payable</t>
  </si>
  <si>
    <t>Changes in operating assets and liabilities:</t>
  </si>
  <si>
    <t>(Increase) in accounts receivable and accrued liabilities</t>
  </si>
  <si>
    <t>(Increase) in deposits and prepaid expenses</t>
  </si>
  <si>
    <t>Increase in accounts payable and accrued liabilities</t>
  </si>
  <si>
    <t>Increase in long-term liabilities</t>
  </si>
  <si>
    <t>Net cash (used) by operating activities</t>
  </si>
  <si>
    <t>Cash flows from investing activities</t>
  </si>
  <si>
    <t>Issuance of notes receivable</t>
  </si>
  <si>
    <t>Receipt of payments from notes receivable</t>
  </si>
  <si>
    <t>Purchase of fixed assets</t>
  </si>
  <si>
    <t>Tennant improvements</t>
  </si>
  <si>
    <t>Net cash (used by) investing activities</t>
  </si>
  <si>
    <t>Financing activities</t>
  </si>
  <si>
    <t>Donated capital</t>
  </si>
  <si>
    <t>Proceeds from notes payable</t>
  </si>
  <si>
    <t>Repayment of notes payable</t>
  </si>
  <si>
    <t>Proceeds from notes payable - related parties</t>
  </si>
  <si>
    <t>Repayment of notes payable - related parties</t>
  </si>
  <si>
    <t>Issuances of common stock for cash</t>
  </si>
  <si>
    <t>Net cash provided by financing activities</t>
  </si>
  <si>
    <t>Net increase (decrease) in cash</t>
  </si>
  <si>
    <t>Cash - beginning of the period</t>
  </si>
  <si>
    <t>Cash - ending of the period</t>
  </si>
  <si>
    <t>Supplemental disclosures</t>
  </si>
  <si>
    <t>Interest paid</t>
  </si>
  <si>
    <t>Income taxes paid</t>
  </si>
  <si>
    <t>Non-cash transactions</t>
  </si>
  <si>
    <t>Shares issued for fixed assets</t>
  </si>
  <si>
    <t>Basis of Presentation</t>
  </si>
  <si>
    <t>Disclosure Text Block [Abstract]</t>
  </si>
  <si>
    <t>Note 1  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4 and notes thereto included in the Company's annual report on Form 10-K. The Company follows
the same accounting policies in the preparation of interim reports. Results of operations for the interim periods
are not indicative of annual results.</t>
  </si>
  <si>
    <t>History and organization of the company</t>
  </si>
  <si>
    <t>Note 2  History and business of the
company Blue Line Protection Group, Inc. provides
armed protection, financial solutions, logistics, and compliance services for businesses engaged in the legal cannabis industry.
The Company offers asset logistic services, such as armored transportation service; security services, including shipment protection,
money escorts, security monitoring, asset vaulting, VIP and dignitary protection, and others; financial services, such as handling
transportation and storage of currency; training; and compliance services.</t>
  </si>
  <si>
    <t>Going Concern</t>
  </si>
  <si>
    <t>Note 3 - Going concern The accompanying financial statements have
been prepared assuming the Company will continue as a going concern. As shown in the accompanying financial statements, the Company
incurred a net loss of ($1,022,015) during the six months ended June 30, 2015, and had negative working capital at June 30, 2015.
These conditions raise substantial doubt about the Companys ability to continue as a going concern. In order to continue as a going concern, the
Company will need, among other things, additional capital resources. The Company is significantly dependent upon its ability, and
will continue to attempt, to secure additional equity and/or debt financing. There are no assurances that the Company will be successful
and without sufficient financing it would be unlikely for the Compan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t>
  </si>
  <si>
    <t>Notes Receivable</t>
  </si>
  <si>
    <t>Receivables [Abstract]</t>
  </si>
  <si>
    <t>Note 4  Notes receivable On May 15, 2014, the Company loaned $50,000
to a non-affiliated entity on a revolving basis at a rate of 18% per annum and due within one year from the date of issuance. During
the six months ended June 30, 2015 and 2014, interest income earned was $2,911 and $1,238, respectively. As of June 30, 2015, the
principal balance of the loan is $16,434 and accrued interest thereupon was $227.</t>
  </si>
  <si>
    <t>Fixed Assets</t>
  </si>
  <si>
    <t>Note 5  Fixed assets Fixed assets consisted of the following at:
June 30, 2015 December 31, 2014
Automotive vehicles $ 173,926 $ 173,926
Furniture and equipment 47,589 44,204
Fixed assets, total 221,515 218,130
Less: accumulated depreciation (49,487 ) (28,692)
Fixed assets, net $ 172,028 $ 189,438 Depreciation expenses for the sixmonths ended
June 30, 2015 and 2014 were $20,795 and $8,340, respectively. On July 15, 2014, the Company purchased a commercial
building for a total purchase price of $750,000, for which the Company paid a down payment of $75,000 and financed the remaining
$675,000 in the form of a promissory note. The note bears interest at a rate of 5% per annum on the unpaid principal balance and
is due in full on July 31, 2016. Interest is paid monthly, in arrears, in the amount of $2,813 beginning August 31, 2014. Through
June 30, 2015, approximately $348,553 in capital improvements have been made to the property. As of June 30, 2015, the Company
has not yet placed the property into service and, accordingly, no depreciation expense has been recorded.</t>
  </si>
  <si>
    <t>Debt and interest expense</t>
  </si>
  <si>
    <t>Debt Disclosure [Abstract]</t>
  </si>
  <si>
    <t>Note 6  Debt and interest expense Through June 30, 2015, a non-affiliated third-party
loaned the Company an aggregate of $2,000 in cash. The note bears no interest and is due upon demand. Beginning January 1, 2015,
the Company began accruing implied interest on the unpaid principal balance at a rate of 6% per annum. As of June 30, 2015 and
2014, accrued interest payable was $59 and $0, respectively. During the three month periods ended June 30, 2015 and 2014, interest
expense was $29 and $0, respectively. As of June 30, 2015, the principal balance owed on this loan is $2,000. On February 6, 2015, the Company borrowed $50,000
in cash from one non-affiliated person. The loan was due and payable on April 6, 2015 and bears interest at a rate of 10% per annum.
As of June 30, 2015 and 2014, accrued interest payable was $1,973 and $0, respectively. During the three month periods ended June
30, 2015 and 2014, interest expense was $1,247 and $0, respectively. As of June 30, 2015, the principal balance owed on this loan
is $50,000. In connection with the note, the Company is obligated to issue 100,000 shares of its common stock to the holder, for
which a discount of $14,286 is attributed to the note, which was amortized over its life and recorded as interest expense. As of
June 30, 2015 and 2014, $14,286 of the discount has been amortized and recorded as interest expense, leaving a balance of $0 in
discounts related to this note. On April 17, 2015, the Company borrowed $25,000
in cash from one non-affiliated person. The loan was due and payable on May 1, 2015 and bears interest at a rate of 6% per annum.
The note is past due and is subject to default interest of an additional 5% per month. As of June 30, 2015 and 2014, accrued interest
payable was $510 and $0, respectively. During the three month periods ended June 30, 2015 and 2014, interest expense was $510 and
$0, respectively. As of June 30, 2015, the principal balance owed on this loan is $25,000.</t>
  </si>
  <si>
    <t>Notes Payable - Related Party</t>
  </si>
  <si>
    <t>Related Party Transactions [Abstract]</t>
  </si>
  <si>
    <t>Note 7  Notes payable  Related
Party On July 31, 2014, the Company borrowed $98,150
from an entity materially controlled by an officer and shareholder of the Company. The loan is due and payable on demand and bears
no interest. The Company is accruing implied interest on the unpaid principal balance at a rate of 6% per annum. As of June 30,
2015 and 2014, accrued interest payable was $2,904 and $0, respectively. During the three month periods ended June 30, 2015 and
2014, interest expense was $1,468 and $0, respectively. As of June 30, 2015, the principal balance owed on this loan is $98,150. On March 5, 2015, the Company borrowed $30,000
from an entity materially controlled by a shareholder of the Company. The loan is due and payable on demand and bears no interest.
The Company is accruing implied interest on the unpaid principal balance at a rate of 6% per annum. As of June 30, 2015 and 2014,
accrued interest payable was $681 and $0, respectively. During the three month periods ended June 30, 2015 and 2014, interest expense
was $449 and $0, respectively. As of June 30, 2015, the principal balance owed on this loan is $30,000. Through March 31, 2015, a shareholder and former employee loaned the Company an aggregate of $286,446, in the form of cash and expenses paid on behalf of the Company. The loan is due and payable on demand and bears no interest. The Company has repaid $231,825 and through June 30, 2015, the principal balance owed on this loan is $54,92154,621. The Company is accruing implied interest on the unpaid principal balance at a rate of 6% per annum. As of June 30, 2015 and 2014, accrued interest payable was $1,616 and $0, respectively. During the three month periods ended June 30, 2015 and 2014, interest expense was $817 and $0, respectively. On June 25, 2015, the Company borrowed $20,000
from a former officer, director and shareholder of the Company. The loan is due and payable on demand and bears no interest. As
of June 30, 2015, the principal balance owed on this loan is $20,000. Through June 30, 2015, the Company borrowed
$44,000 from an officer and shareholder of the Company. The loan is due and payable on demand and bears no interest. The Company
has repaid $43,000 and as of June 30, 2015, the principal balance owed on this loan is $1,000.</t>
  </si>
  <si>
    <t>Long Term Notes Payable</t>
  </si>
  <si>
    <t>Note 8  Long Term Notes Payable On July 15, 2014, the Company purchased a commercial
building for a total purchase price of $750,000, for which the Company paid a down payment of $75,000 and financed the remaining
$675,000 in the form of a promissory note. The note bears interest at a rate of 5% per annum on the unpaid principal balance and
is due in full on July 31, 2016. Interest is paid monthly, in arrears, in the amount of $2,813 beginning August 31, 2014. As of
June 30, 2015, the principal balance is $675,000. During the three months ended June 30, 2015 and 2014 and a total of $8,438 and
$0 in interest payments have been made. On November 21, 2014, the Company purchased
a vehicle for a purchase price of $20,827, net of discounts. The Company financed the entire amount of $20,827 at an interest rate
of 2.42% for five years, with a maturity date of December 5, 2019. As of June 30, 2015, the total principal balance of the note
is $18,534, of which $14,799 is considered a long-term liability and the current portion of $3,735 is considered a current liability.</t>
  </si>
  <si>
    <t>Stockholders' equity and share-based compensation</t>
  </si>
  <si>
    <t>Disclosure Text Block Supplement [Abstract]</t>
  </si>
  <si>
    <t>Note 9 - Stockholders equity and
share-based compensation The Company was originally authorized to issue
100,000,000 shares of $0.001 par value common stock and 100,000,000 shares of $0.001 par value preferred stock. As of June 30,
2015, the Company had 126,575,282 shares of common stock issued and outstanding and no shares of preferred stock issued or outstanding. On March 16, 2015, the Company sold 400,000
shares of its common stock for gross cash proceeds of $50,000 to a non-related entity. Restricted Stock Units The Company measures all employee share-based
payment awards using a fair-value method. The Company has a policy of issuing new shares to satisfy stock option exercises and
issuance of stock awards. A summary of the Companys Restricted Stock Unit (RSU) activity and related information for 2015
and 2014, is as follows:
Number Of RSUs
Weighted-Average Grant Date Fair Value Per Share
Balance at December 31, 2014 0 $ 0.00
Granted 5,050,000 $ 0.16
Exercised 0 $ 0.00
Vested 3,352,777 $ 0.16
Cancelled 0 $ 0.00
Balance at June 30, 2015 5,050,000 $ 0.16 On April 24, 2015, the Company issued 1,000,000
shares of its common stock as Restricted Stock Units to a director of a subsidiary company as compensation. The fair market value
of the common stock on the date of issuance was $0.17 per share. The first portion of 25%, or 250,000 shares, vested immediately
upon issuance. The remaining 750,000 shares vest in equal performance-based installments. The Company recognized compensation expense
related to this issuance of $42,500 during the three-month period ended June 30, 2015. On May 1, 2015, the Company issued an aggregate
of 1,550,000 shares of its common stock as Restricted Stock Units to employees as incentive compensation. The fair market value
of the common stock on the date of issuance was $0.16 per share. The RSUs vest in three equal annual installments, with the first
portion of 602,777 shares immediately vested, upon which the Company recognized compensation expense in the amount of $13,778 during
the three-month period ended June 30, 2015. On May 1, 2015, the Company issued 500,000
shares of its common stock as Restricted Stock Units to an employee as incentive compensation. The fair market value of the common
stock on the date of issuance was $0.16 per share. The shares were vested immediately upon issuance and recognized compensation
expense in the amount of $80,000 during the three-month period ended June 30, 2015. On May 1, 2015, the Company issued 2,000,000
shares of its common stock as Restricted Stock Units to an employee as incentive compensation for performance. The fair market
value of the common stock on the date of issuance was $0.16 per share. As of June 30, 2015, the shares were not issued and are
considered to be a common stock payable in the amount of $320,000. The Company recognized compensation expense in the amount of
$320,000 during the three-month period ended June 30, 2015. Total stock-based compensation expense in connection
with restricted stock units granted to employees recognized in the consolidated statement of operations for the six-month periods
ended June 30, 2015 and 2014 was $456,278 and $0, respectively. Warrants and Options All stock options have an exercise price equal
to the fair market value of the common stock on the date of grant. The fair value of each option award is estimated using a Black-Scholes
option valuation model, which requires the input of certain highly subjective assumptions including expected term, risk free interest
rate, stock price volatility and dividend yield. The Company has not paid any cash dividends on its common stock and does not anticipate
paying any cash dividends in the foreseeable future. Consequently, the Company uses an expected dividend yield of zero in the Black-Scholes-Merton
option valuation model. Volatility is an estimate based on the calculated historical volatility of similar entities in industry,
in size and in financial leverage, whose share prices are publicly available.Expected term represents the estimated time from the
date of the grant until the date of exercise and is based on the simplified method provided in the Securities Exchange Commissions
Staff Accounting Bulletin No. 107, which calculates the expected term as the midpoint between the vesting date and the end of the
contractual term of the option. The Company bases the risk-free interest rate used in the Black-Scholes-Merton option valuation
model on the implied yield currently available on U.S. Treasury issues with an equivalent remaining term equal to the expected
life of the award. The underlying assumptions used in our Black-Scholes
pricing model for these options include:
Expected dividend yield 0 %
Expected volatility range 234-358 %
Expected term (in years) 3 years
Risk-free interest rate 0.91 % As of December 31, 2013, there were no warrants
or options outstanding to acquire any additional shares of common stock. The following is a summary of the Companys
stock option activity:
Number Of Shares
Weighted-Average Exercise Price
Outstanding at December 31, 2014 11,736,900 $ 0.29
Granted 1,230,000 $ 0.19
Exercised 0 $ 0.00
Vested 2,861,807 $ 0.21
Cancelled/Forfeited (5,120,000) $ 0.37
Outstanding at June 30, 2015 7,846,900 $ 0.21
Options exercisable at June 30, 2015 2,861,807 $ 0.21 The following tables summarize information
about stock options outstanding and exercisable at June 30, 2015:
OPTIONS OUTSTANDING AND EXERCISABLE
Range of Exercise Prices
Number of Options Outstanding
Weighted-Average Remaining Contractual Life in Years
Weighted- Average Exercise Price
Number Exercisable
Weighted- Average Exercise Price
$ 0.05 - 0.71 7,876,900 1.93 $ 0.21 2,861,807 $ 0.21
7,876,900 1.93 $ 0.21 2,861,807 $ 0.21 Total stock-based compensation expense in connection
with options granted to employees recognized in the consolidated statement of operations for the six-month periods ended June 30,
2015 and 2014 was $206,344 and $64,005, respectively. We have employment agreements, whereby certain
employees will receive incentive stock options to purchase the common stock of the Company if performance milestones are achieved.
Such option compensation will be earned for any fiscal year only if employee remains employed on the last day of such year. The
maximum aggregate amount of options that may be issued is 550,000 per fiscal year. The exercise price of any options issued to
any employee shall be equal to the closing trading price of the Companys stock on the last business day of the recently
completed fiscal year in which the options were earned.All options granted shall (i) have a three-year term from the date of issuance
and (ii) vest immediately upon issuance.</t>
  </si>
  <si>
    <t>Fixed Assets Disclosure: Schedule of fixed assets (Tables)</t>
  </si>
  <si>
    <t>Schedule of fixed assets</t>
  </si>
  <si>
    <t>Fixed assets consisted of the following at:
June 30, 2015 December 31, 2014
Automotive vehicles $ 173,926 $ 173,926
Furniture and equipment 47,589 44,204
Fixed assets, total 221,515 218,130
Less: accumulated depreciation (49,487 ) (28,692)
Fixed assets, net $ 172,028 $ 189,438</t>
  </si>
  <si>
    <t>Stockholders' equity and share-based compensation (Tables) - Jun. 30, 2015</t>
  </si>
  <si>
    <t>Total</t>
  </si>
  <si>
    <t>Warrants and Options [Member]</t>
  </si>
  <si>
    <t>Schedule of Stock Options, Activity</t>
  </si>
  <si>
    <t>The following is a summary of the Companys
stock option activity:
Number Of Shares
Weighted-Average Exercise Price
Outstanding at December 31, 2014 11,736,900 $ 0.29
Granted 1,230,000 $ 0.19
Exercised 0 $ 0.00
Vested 2,861,807 $ 0.21
Cancelled/Forfeited (5,120,000) $ 0.37
Outstanding at June 30, 2015 7,846,900 $ 0.21
Options exercisable at June 30, 2015 2,861,807 $ 0.21</t>
  </si>
  <si>
    <t>Schedule of Stock Options- Assumptions</t>
  </si>
  <si>
    <t>The underlying assumptions used in our Black-Scholes
pricing model for these options include:
Expected dividend yield 0 %
Expected volatility range 234-358 %
Expected term (in years) 3 years
Risk-free interest rate 0.91 %</t>
  </si>
  <si>
    <t>Schedule of Options Outstanding and Exercisable</t>
  </si>
  <si>
    <t>The following tables summarize information
about stock options outstanding and exercisable at June 30, 2015:
OPTIONS OUTSTANDING AND EXERCISABLE
Range of Exercise Prices
Number of Options Outstanding
Weighted-Average Remaining Contractual Life in Years
Weighted- Average Exercise Price
Number Exercisable
Weighted- Average Exercise Price
$ 0.05 - 0.71 7,876,900 1.93 $ 0.21 2,861,807 $ 0.21
7,876,900 1.93 $ 0.21 2,861,807 $ 0.21</t>
  </si>
  <si>
    <t>Restricted Stock Units (RSU) [Member]</t>
  </si>
  <si>
    <t>A summary of the Companys Restricted
Stock Unit (RSU) activity and related information for 2015 and 2014, is as follows:
Number Of RSUs
Weighted-Average Grant Date Fair Value Per Share
Balance at December 31, 2014 0 $ 0.00
Granted 5,050,000 $ 0.16
Exercised 0 $ 0.00
Vested 3,352,777 $ 0.16
Cancelled 0 $ 0.00
Balance at June 30, 2015 5,050,000 $ 0.16</t>
  </si>
  <si>
    <t>Going Concern (Details Narrative) - USD ($)</t>
  </si>
  <si>
    <t>Going Concern Details Narrative</t>
  </si>
  <si>
    <t>Notes Receivable Disclosure (Details Narrative) - USD ($)</t>
  </si>
  <si>
    <t>12 Months Ended</t>
  </si>
  <si>
    <t>Accrued interest receivable</t>
  </si>
  <si>
    <t>Loan provided by the Company, issuance of note</t>
  </si>
  <si>
    <t>Fixed Assets (Details) - USD ($)</t>
  </si>
  <si>
    <t>Property, Plant and Equipment, Gross</t>
  </si>
  <si>
    <t>(Less) accumulated depreciation</t>
  </si>
  <si>
    <t>Fixed assets, net</t>
  </si>
  <si>
    <t>Automobiles</t>
  </si>
  <si>
    <t>Furniture and Fixtures</t>
  </si>
  <si>
    <t>Fixed Assets (Details Narrative) - USD ($)</t>
  </si>
  <si>
    <t>Jul. 15, 2014</t>
  </si>
  <si>
    <t>Fixed Assets Details Narrative</t>
  </si>
  <si>
    <t>Depreciation expense for the period</t>
  </si>
  <si>
    <t>Commercial building purchased</t>
  </si>
  <si>
    <t>Capital improvements to building</t>
  </si>
  <si>
    <t>Debt and interest expense (Details Narrative) - Jun. 30, 2015 - USD ($)</t>
  </si>
  <si>
    <t>Non-affiliated third-party Loan 3</t>
  </si>
  <si>
    <t>Loan received</t>
  </si>
  <si>
    <t>Accrued interest payable</t>
  </si>
  <si>
    <t>Interest expense on borrowings</t>
  </si>
  <si>
    <t>Principal balance owed</t>
  </si>
  <si>
    <t>Non-affiliated third-party Loan 1</t>
  </si>
  <si>
    <t>Non-affiliated person</t>
  </si>
  <si>
    <t>Notes Payable - Related Party, Disclosure (Details Narrative) - USD ($)</t>
  </si>
  <si>
    <t>Jun. 25, 2015</t>
  </si>
  <si>
    <t>Mar. 31, 2015</t>
  </si>
  <si>
    <t>Mar. 05, 2015</t>
  </si>
  <si>
    <t>Jul. 31, 2014</t>
  </si>
  <si>
    <t>Amount of loan repaid, related party</t>
  </si>
  <si>
    <t>Entity controlled by a shareholder</t>
  </si>
  <si>
    <t>Proceeds from related party borrowings</t>
  </si>
  <si>
    <t>Entity controlled by an officer and shareholder2</t>
  </si>
  <si>
    <t>A shareholder</t>
  </si>
  <si>
    <t>Former officer, Director and shareholder</t>
  </si>
  <si>
    <t>Officer and shareholder 3</t>
  </si>
  <si>
    <t>Long Term Notes Payable Disclosure (Details Narrative) - USD ($)</t>
  </si>
  <si>
    <t>Nov. 21, 2014</t>
  </si>
  <si>
    <t>Purchase of assets financed</t>
  </si>
  <si>
    <t>Interest payments</t>
  </si>
  <si>
    <t>Purchase of vehicle, amount due current</t>
  </si>
  <si>
    <t>Commercial building</t>
  </si>
  <si>
    <t>Vehicle</t>
  </si>
  <si>
    <t>Vehicle purchased</t>
  </si>
  <si>
    <t>Stockholders' equity and share-based compensation (Details) - Jun. 30, 2015 - $ / shares</t>
  </si>
  <si>
    <t>Stock options outstanding, at beginning of period</t>
  </si>
  <si>
    <t>Stock options outstanding, weighted average exercise price at beginning of period</t>
  </si>
  <si>
    <t>Stock options granted during the period</t>
  </si>
  <si>
    <t>Stock options granted, weighted average exercise price</t>
  </si>
  <si>
    <t>Stock options vested during the period</t>
  </si>
  <si>
    <t>Stock options vested, weighted average exercise price</t>
  </si>
  <si>
    <t>Stock options cancelled during the period</t>
  </si>
  <si>
    <t>Stock options cancelled, weighted average exercise price</t>
  </si>
  <si>
    <t>Stock options outstanding, at end of period</t>
  </si>
  <si>
    <t>Stock options outstanding, weighted average exercise price, at end of period</t>
  </si>
  <si>
    <t>Stock options exercisable</t>
  </si>
  <si>
    <t>Stock options exercisable, weighted average exercise price</t>
  </si>
  <si>
    <t>$ .16</t>
  </si>
  <si>
    <t>Stockholders' equity and share-based compensation (Details 2) - 6 months ended Jun. 30, 2015 - Warrants and Options [Member]</t>
  </si>
  <si>
    <t>Fair Value Assumptions, Method Used</t>
  </si>
  <si>
    <t>Black-Scholes pricing model</t>
  </si>
  <si>
    <t>Expected dividend yield</t>
  </si>
  <si>
    <t>0.00%</t>
  </si>
  <si>
    <t>Minimum Expected volatility range</t>
  </si>
  <si>
    <t>234.00%</t>
  </si>
  <si>
    <t>Maximum Expected volatility range</t>
  </si>
  <si>
    <t>358.00%</t>
  </si>
  <si>
    <t>Expected term (in years)</t>
  </si>
  <si>
    <t>3 years</t>
  </si>
  <si>
    <t>Risk-free interest rate</t>
  </si>
  <si>
    <t>0.91%</t>
  </si>
  <si>
    <t>Stockholders' equity and share-based compensation (Details 3) - Warrants and Options [Member] - $ / shares</t>
  </si>
  <si>
    <t>Exercise Price Upper Range Limit</t>
  </si>
  <si>
    <t>Exercise Price Lower Range Limit</t>
  </si>
  <si>
    <t>Options Outstanding - Shares</t>
  </si>
  <si>
    <t>Options Outstanding - Weighted Average Remaining Contract Life</t>
  </si>
  <si>
    <t>1 year 11 months 5 days</t>
  </si>
  <si>
    <t>Options Outstanding - Weighted - Average Exercise Price</t>
  </si>
  <si>
    <t>Number Exercisable</t>
  </si>
  <si>
    <t>Options Exercisable - Weighted - Average Exercise Price</t>
  </si>
  <si>
    <t>Stockholders' equity and share-based compensation (Details Narrative) - USD ($)</t>
  </si>
  <si>
    <t>May. 01, 2015</t>
  </si>
  <si>
    <t>Apr. 24, 2015</t>
  </si>
  <si>
    <t>Mar. 16, 2015</t>
  </si>
  <si>
    <t>Common stock issued</t>
  </si>
  <si>
    <t>Proceeds from issuance of stock</t>
  </si>
  <si>
    <t>Stock-based compensation expense</t>
  </si>
  <si>
    <t>Restricted Stock Units (RSU) [Member] | Director [Member]</t>
  </si>
  <si>
    <t>Fair value of Common stock issued (per share)</t>
  </si>
  <si>
    <t>$ .17</t>
  </si>
  <si>
    <t>Restricted Stock Units (RSU) [Member] | Employees As Incentive Compensation [Member]</t>
  </si>
  <si>
    <t>Restricted Stock Units (RSU) [Member] | Employees As Incentive Compensation 2 [Member]</t>
  </si>
  <si>
    <t>Restricted Stock Units (RSU) [Member] | Employees As Incentive Compensation 3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oan &quot;#,##0_);_(&quot;Loan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416697</v>
      </c>
    </row>
    <row spans="1:3" r="9">
      <c t="s" r="A9" s="4">
        <v>14</v>
      </c>
      <c t="s" r="B9" s="4">
        <v>15</v>
      </c>
    </row>
    <row spans="1:3" r="10">
      <c t="s" r="A10" s="4">
        <v>16</v>
      </c>
      <c t="n" r="C10" s="5">
        <v>126575282</v>
      </c>
    </row>
    <row spans="1:3" r="11">
      <c t="s" r="A11" s="4">
        <v>17</v>
      </c>
      <c t="s" r="B11" s="4">
        <v>18</v>
      </c>
    </row>
    <row spans="1:3" r="12">
      <c t="s" r="A12" s="4">
        <v>19</v>
      </c>
      <c t="s" r="B12" s="4">
        <v>20</v>
      </c>
    </row>
    <row spans="1:3" r="13">
      <c t="s" r="A13" s="4">
        <v>21</v>
      </c>
      <c t="s" r="B13" s="4">
        <v>22</v>
      </c>
    </row>
    <row spans="1:3" r="14">
      <c t="s" r="A14" s="4">
        <v>23</v>
      </c>
      <c t="s" r="B14" s="4">
        <v>22</v>
      </c>
    </row>
    <row spans="1:3" r="15">
      <c t="s" r="A15" s="4">
        <v>24</v>
      </c>
      <c t="n" r="B15" s="5">
        <v>2015</v>
      </c>
    </row>
    <row spans="1:3" r="16">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41</v>
      </c>
      <c t="s" r="B1" s="2">
        <v>1</v>
      </c>
    </row>
    <row spans="1:2" r="2">
      <c t="s" r="B2" s="2">
        <v>2</v>
      </c>
    </row>
    <row spans="1:2" r="3">
      <c t="s" r="A3" s="3">
        <v>36</v>
      </c>
    </row>
    <row spans="1:2" r="4">
      <c t="s" r="A4" s="4">
        <v>141</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9</v>
      </c>
      <c t="s" r="B1" s="2">
        <v>1</v>
      </c>
    </row>
    <row spans="1:2" r="2">
      <c t="s" r="B2" s="2">
        <v>2</v>
      </c>
    </row>
    <row spans="1:2" r="3">
      <c t="s" r="A3" s="3">
        <v>132</v>
      </c>
    </row>
    <row spans="1:2" r="4">
      <c t="s" r="A4" s="4">
        <v>149</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54</v>
      </c>
      <c t="s" r="B1" s="2">
        <v>1</v>
      </c>
    </row>
    <row spans="1:2" r="2">
      <c t="s" r="B2" s="2">
        <v>2</v>
      </c>
    </row>
    <row spans="1:2" r="3">
      <c t="s" r="A3" s="3">
        <v>36</v>
      </c>
    </row>
    <row spans="1:2" r="4">
      <c t="s" r="A4" s="4">
        <v>155</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r="A1" s="1">
        <v>157</v>
      </c>
      <c t="s" r="B1" s="2">
        <v>158</v>
      </c>
      <c t="s" r="C1" s="2">
        <v>158</v>
      </c>
    </row>
    <row spans="1:3" r="2">
      <c t="s" r="A2" s="4">
        <v>159</v>
      </c>
    </row>
    <row spans="1:3" r="3">
      <c t="s" r="A3" s="4">
        <v>160</v>
      </c>
      <c t="s" r="B3" s="4">
        <v>161</v>
      </c>
    </row>
    <row spans="1:3" r="4">
      <c t="s" r="A4" s="4">
        <v>162</v>
      </c>
      <c t="s" r="B4" s="4">
        <v>163</v>
      </c>
    </row>
    <row spans="1:3" r="5">
      <c t="s" r="A5" s="4">
        <v>164</v>
      </c>
      <c t="s" r="B5" s="4">
        <v>165</v>
      </c>
    </row>
    <row spans="1:3" r="6">
      <c t="s" r="A6" s="4">
        <v>166</v>
      </c>
    </row>
    <row spans="1:3" r="7">
      <c t="s" r="A7" s="4">
        <v>160</v>
      </c>
      <c t="s" r="C7" s="4">
        <v>16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168</v>
      </c>
      <c t="s" r="B1" s="2">
        <v>72</v>
      </c>
      <c t="s" r="D1" s="2">
        <v>1</v>
      </c>
    </row>
    <row spans="1:5" r="2">
      <c t="s" r="B2" s="2">
        <v>2</v>
      </c>
      <c t="s" r="C2" s="2">
        <v>73</v>
      </c>
      <c t="s" r="D2" s="2">
        <v>2</v>
      </c>
      <c t="s" r="E2" s="2">
        <v>73</v>
      </c>
    </row>
    <row spans="1:5" r="3">
      <c t="s" r="A3" s="3">
        <v>169</v>
      </c>
    </row>
    <row spans="1:5" r="4">
      <c t="s" r="A4" s="4">
        <v>90</v>
      </c>
      <c t="n" r="B4" s="7">
        <v>-650555</v>
      </c>
      <c t="n" r="C4" s="7">
        <v>-1619640</v>
      </c>
      <c t="n" r="D4" s="7">
        <v>-1022015</v>
      </c>
      <c t="n" r="E4" s="7">
        <v>-168636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spans="1:6" r="1">
      <c t="s" r="A1" s="1">
        <v>170</v>
      </c>
      <c t="s" r="B1" s="2">
        <v>72</v>
      </c>
      <c t="s" r="D1" s="2">
        <v>1</v>
      </c>
      <c t="s" r="F1" s="2">
        <v>171</v>
      </c>
    </row>
    <row spans="1:6" r="2">
      <c t="s" r="B2" s="2">
        <v>2</v>
      </c>
      <c t="s" r="C2" s="2">
        <v>73</v>
      </c>
      <c t="s" r="D2" s="2">
        <v>2</v>
      </c>
      <c t="s" r="E2" s="2">
        <v>73</v>
      </c>
      <c t="s" r="F2" s="2">
        <v>28</v>
      </c>
    </row>
    <row spans="1:6" r="3">
      <c t="s" r="A3" s="4">
        <v>87</v>
      </c>
      <c t="n" r="B3" s="7">
        <v>855</v>
      </c>
      <c t="n" r="C3" s="7">
        <v>1238</v>
      </c>
      <c t="n" r="D3" s="7">
        <v>2911</v>
      </c>
      <c t="n" r="E3" s="7">
        <v>1238</v>
      </c>
    </row>
    <row spans="1:6" r="4">
      <c t="s" r="A4" s="4">
        <v>33</v>
      </c>
      <c t="n" r="B4" s="5">
        <v>16434</v>
      </c>
      <c t="n" r="D4" s="5">
        <v>16434</v>
      </c>
      <c t="n" r="F4" s="7">
        <v>46451</v>
      </c>
    </row>
    <row spans="1:6" r="5">
      <c t="s" r="A5" s="4">
        <v>172</v>
      </c>
      <c t="n" r="B5" s="7">
        <v>227</v>
      </c>
      <c t="n" r="D5" s="7">
        <v>227</v>
      </c>
    </row>
    <row spans="1:6" r="6">
      <c t="n" r="A6" s="10">
        <v>2</v>
      </c>
    </row>
    <row spans="1:6" r="7">
      <c t="s" r="A7" s="4">
        <v>173</v>
      </c>
      <c t="n" r="F7" s="7">
        <v>5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174</v>
      </c>
      <c t="s" r="B1" s="2">
        <v>2</v>
      </c>
      <c t="s" r="C1" s="2">
        <v>28</v>
      </c>
    </row>
    <row spans="1:3" r="2">
      <c t="s" r="A2" s="4">
        <v>175</v>
      </c>
      <c t="n" r="B2" s="7">
        <v>221515</v>
      </c>
      <c t="n" r="C2" s="7">
        <v>218130</v>
      </c>
    </row>
    <row spans="1:3" r="3">
      <c t="s" r="A3" s="4">
        <v>176</v>
      </c>
      <c t="n" r="B3" s="5">
        <v>-49487</v>
      </c>
      <c t="n" r="C3" s="5">
        <v>-28692</v>
      </c>
    </row>
    <row spans="1:3" r="4">
      <c t="s" r="A4" s="4">
        <v>177</v>
      </c>
      <c t="n" r="B4" s="5">
        <v>172028</v>
      </c>
      <c t="n" r="C4" s="5">
        <v>189438</v>
      </c>
    </row>
    <row spans="1:3" r="5">
      <c t="s" r="A5" s="4">
        <v>178</v>
      </c>
    </row>
    <row spans="1:3" r="6">
      <c t="s" r="A6" s="4">
        <v>175</v>
      </c>
      <c t="n" r="B6" s="5">
        <v>173926</v>
      </c>
      <c t="n" r="C6" s="5">
        <v>173926</v>
      </c>
    </row>
    <row spans="1:3" r="7">
      <c t="s" r="A7" s="4">
        <v>179</v>
      </c>
    </row>
    <row spans="1:3" r="8">
      <c t="s" r="A8" s="4">
        <v>175</v>
      </c>
      <c t="n" r="B8" s="7">
        <v>47589</v>
      </c>
      <c t="n" r="C8" s="7">
        <v>4420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2967</v>
      </c>
      <c t="n" r="C3" s="7">
        <v>211922</v>
      </c>
    </row>
    <row spans="1:3" r="4">
      <c t="s" r="A4" s="4">
        <v>31</v>
      </c>
      <c t="n" r="B4" s="5">
        <v>110567</v>
      </c>
      <c t="n" r="C4" s="5">
        <v>62101</v>
      </c>
    </row>
    <row spans="1:3" r="5">
      <c t="s" r="A5" s="4">
        <v>32</v>
      </c>
      <c t="n" r="B5" s="5">
        <v>77979</v>
      </c>
      <c t="n" r="C5" s="5">
        <v>54790</v>
      </c>
    </row>
    <row spans="1:3" r="6">
      <c t="s" r="A6" s="4">
        <v>33</v>
      </c>
      <c t="n" r="B6" s="5">
        <v>16434</v>
      </c>
      <c t="n" r="C6" s="5">
        <v>46451</v>
      </c>
    </row>
    <row spans="1:3" r="7">
      <c t="s" r="A7" s="4">
        <v>34</v>
      </c>
      <c t="n" r="B7" s="5">
        <v>2500</v>
      </c>
      <c t="n" r="C7" s="5">
        <v>2500</v>
      </c>
    </row>
    <row spans="1:3" r="8">
      <c t="s" r="A8" s="4">
        <v>35</v>
      </c>
      <c t="n" r="B8" s="5">
        <v>230447</v>
      </c>
      <c t="n" r="C8" s="5">
        <v>377764</v>
      </c>
    </row>
    <row spans="1:3" r="9">
      <c t="s" r="A9" s="3">
        <v>36</v>
      </c>
    </row>
    <row spans="1:3" r="10">
      <c t="s" r="A10" s="4">
        <v>37</v>
      </c>
      <c t="n" r="B10" s="5">
        <v>172028</v>
      </c>
      <c t="n" r="C10" s="5">
        <v>189438</v>
      </c>
    </row>
    <row spans="1:3" r="11">
      <c t="s" r="A11" s="4">
        <v>38</v>
      </c>
      <c t="n" r="B11" s="5">
        <v>750000</v>
      </c>
      <c t="n" r="C11" s="5">
        <v>750000</v>
      </c>
    </row>
    <row spans="1:3" r="12">
      <c t="s" r="A12" s="4">
        <v>39</v>
      </c>
      <c t="n" r="B12" s="5">
        <v>348553</v>
      </c>
      <c t="n" r="C12" s="5">
        <v>348553</v>
      </c>
    </row>
    <row spans="1:3" r="13">
      <c t="s" r="A13" s="4">
        <v>40</v>
      </c>
      <c t="n" r="B13" s="5">
        <v>1270581</v>
      </c>
      <c t="n" r="C13" s="5">
        <v>1287991</v>
      </c>
    </row>
    <row spans="1:3" r="14">
      <c t="s" r="A14" s="4">
        <v>41</v>
      </c>
      <c t="n" r="B14" s="5">
        <v>1501028</v>
      </c>
      <c t="n" r="C14" s="5">
        <v>1665755</v>
      </c>
    </row>
    <row spans="1:3" r="15">
      <c t="s" r="A15" s="3">
        <v>42</v>
      </c>
    </row>
    <row spans="1:3" r="16">
      <c t="s" r="A16" s="4">
        <v>43</v>
      </c>
      <c t="n" r="B16" s="5">
        <v>131386</v>
      </c>
      <c t="n" r="C16" s="5">
        <v>143019</v>
      </c>
    </row>
    <row spans="1:3" r="17">
      <c t="s" r="A17" s="4">
        <v>44</v>
      </c>
      <c t="n" r="B17" s="5">
        <v>306337</v>
      </c>
      <c t="n" r="C17" s="5">
        <v>152844</v>
      </c>
    </row>
    <row spans="1:3" r="18">
      <c t="s" r="A18" s="4">
        <v>45</v>
      </c>
      <c t="n" r="B18" s="5">
        <v>77075</v>
      </c>
      <c t="n" r="C18" s="5">
        <v>2000</v>
      </c>
    </row>
    <row spans="1:3" r="19">
      <c t="s" r="A19" s="4">
        <v>46</v>
      </c>
      <c t="n" r="B19" s="5">
        <v>203697</v>
      </c>
      <c t="n" r="C19" s="5">
        <v>288271</v>
      </c>
    </row>
    <row spans="1:3" r="20">
      <c t="s" r="A20" s="4">
        <v>47</v>
      </c>
      <c t="n" r="B20" s="5">
        <v>3735</v>
      </c>
      <c t="n" r="C20" s="5">
        <v>3735</v>
      </c>
    </row>
    <row spans="1:3" r="21">
      <c t="s" r="A21" s="4">
        <v>48</v>
      </c>
      <c t="n" r="B21" s="5">
        <v>722230</v>
      </c>
      <c t="n" r="C21" s="5">
        <v>589869</v>
      </c>
    </row>
    <row spans="1:3" r="22">
      <c t="s" r="A22" s="3">
        <v>49</v>
      </c>
    </row>
    <row spans="1:3" r="23">
      <c t="s" r="A23" s="4">
        <v>50</v>
      </c>
      <c t="n" r="B23" s="5">
        <v>689799</v>
      </c>
      <c t="n" r="C23" s="5">
        <v>691780</v>
      </c>
    </row>
    <row spans="1:3" r="24">
      <c t="s" r="A24" s="4">
        <v>51</v>
      </c>
      <c t="n" r="B24" s="5">
        <v>689799</v>
      </c>
      <c t="n" r="C24" s="5">
        <v>691780</v>
      </c>
    </row>
    <row spans="1:3" r="25">
      <c t="s" r="A25" s="4">
        <v>52</v>
      </c>
      <c t="n" r="B25" s="7">
        <v>1412029</v>
      </c>
      <c t="n" r="C25" s="7">
        <v>1281649</v>
      </c>
    </row>
    <row spans="1:3" r="26">
      <c t="s" r="A26" s="3">
        <v>53</v>
      </c>
    </row>
    <row spans="1:3" r="27">
      <c t="s" r="A27" s="4">
        <v>54</v>
      </c>
    </row>
    <row spans="1:3" r="28">
      <c t="s" r="A28" s="4">
        <v>55</v>
      </c>
      <c t="n" r="B28" s="7">
        <v>126575</v>
      </c>
      <c t="n" r="C28" s="7">
        <v>122845</v>
      </c>
    </row>
    <row spans="1:3" r="29">
      <c t="s" r="A29" s="4">
        <v>56</v>
      </c>
      <c t="n" r="B29" s="5">
        <v>2569</v>
      </c>
      <c t="n" r="C29" s="5">
        <v>749</v>
      </c>
    </row>
    <row spans="1:3" r="30">
      <c t="s" r="A30" s="4">
        <v>57</v>
      </c>
      <c t="n" r="B30" s="5">
        <v>3510292</v>
      </c>
      <c t="n" r="C30" s="5">
        <v>2788934</v>
      </c>
    </row>
    <row spans="1:3" r="31">
      <c t="s" r="A31" s="4">
        <v>58</v>
      </c>
      <c t="n" r="B31" s="5">
        <v>-3550437</v>
      </c>
      <c t="n" r="C31" s="5">
        <v>-2528422</v>
      </c>
    </row>
    <row spans="1:3" r="32">
      <c t="s" r="A32" s="4">
        <v>59</v>
      </c>
      <c t="n" r="B32" s="5">
        <v>88999</v>
      </c>
      <c t="n" r="C32" s="5">
        <v>384106</v>
      </c>
    </row>
    <row spans="1:3" r="33">
      <c t="s" r="A33" s="4">
        <v>60</v>
      </c>
      <c t="n" r="B33" s="7">
        <v>1501028</v>
      </c>
      <c t="n" r="C33" s="7">
        <v>16657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 customWidth="1" max="7" min="7" width="14"/>
  </cols>
  <sheetData>
    <row spans="1:7" r="1">
      <c t="s" r="A1" s="1">
        <v>180</v>
      </c>
      <c t="s" r="B1" s="2">
        <v>72</v>
      </c>
      <c t="s" r="D1" s="2">
        <v>1</v>
      </c>
    </row>
    <row spans="1:7" r="2">
      <c t="s" r="B2" s="2">
        <v>2</v>
      </c>
      <c t="s" r="C2" s="2">
        <v>73</v>
      </c>
      <c t="s" r="D2" s="2">
        <v>2</v>
      </c>
      <c t="s" r="E2" s="2">
        <v>73</v>
      </c>
      <c t="s" r="F2" s="2">
        <v>28</v>
      </c>
      <c t="s" r="G2" s="2">
        <v>181</v>
      </c>
    </row>
    <row spans="1:7" r="3">
      <c t="s" r="A3" s="3">
        <v>182</v>
      </c>
    </row>
    <row spans="1:7" r="4">
      <c t="s" r="A4" s="4">
        <v>183</v>
      </c>
      <c t="n" r="B4" s="7">
        <v>10518</v>
      </c>
      <c t="n" r="C4" s="7">
        <v>7961</v>
      </c>
      <c t="n" r="D4" s="7">
        <v>20795</v>
      </c>
      <c t="n" r="E4" s="7">
        <v>8340</v>
      </c>
    </row>
    <row spans="1:7" r="5">
      <c t="s" r="A5" s="4">
        <v>184</v>
      </c>
      <c t="n" r="G5" s="7">
        <v>750000</v>
      </c>
    </row>
    <row spans="1:7" r="6">
      <c t="s" r="A6" s="4">
        <v>185</v>
      </c>
      <c t="n" r="B6" s="7">
        <v>348553</v>
      </c>
      <c t="n" r="D6" s="7">
        <v>348553</v>
      </c>
      <c t="n" r="F6" s="7">
        <v>34855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0"/>
    <col customWidth="1" max="3" min="3" width="10"/>
    <col customWidth="1" max="4" min="4" width="10"/>
  </cols>
  <sheetData>
    <row spans="1:4" r="1">
      <c t="s" r="A1" s="1">
        <v>186</v>
      </c>
      <c t="s" r="B1" s="2">
        <v>158</v>
      </c>
      <c t="s" r="C1" s="2">
        <v>158</v>
      </c>
      <c t="s" r="D1" s="2">
        <v>158</v>
      </c>
    </row>
    <row spans="1:4" r="2">
      <c t="s" r="A2" s="4">
        <v>187</v>
      </c>
    </row>
    <row spans="1:4" r="3">
      <c t="s" r="A3" s="4">
        <v>188</v>
      </c>
      <c t="n" r="D3" s="7">
        <v>50000</v>
      </c>
    </row>
    <row spans="1:4" r="4">
      <c t="s" r="A4" s="4">
        <v>189</v>
      </c>
      <c t="n" r="B4" s="7">
        <v>1973</v>
      </c>
      <c t="n" r="C4" s="7">
        <v>1973</v>
      </c>
      <c t="n" r="D4" s="5">
        <v>1973</v>
      </c>
    </row>
    <row spans="1:4" r="5">
      <c t="s" r="A5" s="4">
        <v>190</v>
      </c>
      <c t="n" r="D5" s="5">
        <v>1247</v>
      </c>
    </row>
    <row spans="1:4" r="6">
      <c t="s" r="A6" s="4">
        <v>191</v>
      </c>
      <c t="n" r="B6" s="5">
        <v>50000</v>
      </c>
      <c t="n" r="C6" s="5">
        <v>50000</v>
      </c>
      <c t="n" r="D6" s="5">
        <v>50000</v>
      </c>
    </row>
    <row spans="1:4" r="7">
      <c t="s" r="A7" s="4">
        <v>192</v>
      </c>
    </row>
    <row spans="1:4" r="8">
      <c t="s" r="A8" s="4">
        <v>188</v>
      </c>
      <c t="n" r="C8" s="5">
        <v>2000</v>
      </c>
    </row>
    <row spans="1:4" r="9">
      <c t="s" r="A9" s="4">
        <v>189</v>
      </c>
      <c t="n" r="B9" s="5">
        <v>59</v>
      </c>
      <c t="n" r="C9" s="5">
        <v>59</v>
      </c>
      <c t="n" r="D9" s="5">
        <v>59</v>
      </c>
    </row>
    <row spans="1:4" r="10">
      <c t="s" r="A10" s="4">
        <v>190</v>
      </c>
      <c t="n" r="C10" s="5">
        <v>29</v>
      </c>
    </row>
    <row spans="1:4" r="11">
      <c t="s" r="A11" s="4">
        <v>191</v>
      </c>
      <c t="n" r="B11" s="5">
        <v>2000</v>
      </c>
      <c t="n" r="C11" s="5">
        <v>2000</v>
      </c>
      <c t="n" r="D11" s="5">
        <v>2000</v>
      </c>
    </row>
    <row spans="1:4" r="12">
      <c t="s" r="A12" s="4">
        <v>193</v>
      </c>
    </row>
    <row spans="1:4" r="13">
      <c t="s" r="A13" s="4">
        <v>188</v>
      </c>
      <c t="n" r="B13" s="5">
        <v>25000</v>
      </c>
    </row>
    <row spans="1:4" r="14">
      <c t="s" r="A14" s="4">
        <v>189</v>
      </c>
      <c t="n" r="B14" s="5">
        <v>510</v>
      </c>
      <c t="n" r="C14" s="5">
        <v>510</v>
      </c>
      <c t="n" r="D14" s="5">
        <v>510</v>
      </c>
    </row>
    <row spans="1:4" r="15">
      <c t="s" r="A15" s="4">
        <v>190</v>
      </c>
      <c t="n" r="B15" s="5">
        <v>510</v>
      </c>
    </row>
    <row spans="1:4" r="16">
      <c t="s" r="A16" s="4">
        <v>191</v>
      </c>
      <c t="n" r="B16" s="7">
        <v>25000</v>
      </c>
      <c t="n" r="C16" s="7">
        <v>25000</v>
      </c>
      <c t="n" r="D16" s="7">
        <v>2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194</v>
      </c>
      <c t="s" r="B1" s="2">
        <v>195</v>
      </c>
      <c t="s" r="C1" s="2">
        <v>196</v>
      </c>
      <c t="s" r="D1" s="2">
        <v>197</v>
      </c>
      <c t="s" r="E1" s="2">
        <v>198</v>
      </c>
      <c t="s" r="F1" s="2">
        <v>2</v>
      </c>
      <c t="s" r="G1" s="2">
        <v>2</v>
      </c>
      <c t="s" r="H1" s="2">
        <v>73</v>
      </c>
    </row>
    <row spans="1:8" r="2">
      <c t="s" r="A2" s="4">
        <v>199</v>
      </c>
      <c t="n" r="G2" s="7">
        <v>172000</v>
      </c>
    </row>
    <row spans="1:8" r="3">
      <c t="s" r="A3" s="4">
        <v>200</v>
      </c>
    </row>
    <row spans="1:8" r="4">
      <c t="s" r="A4" s="4">
        <v>201</v>
      </c>
      <c t="n" r="E4" s="7">
        <v>98150</v>
      </c>
    </row>
    <row spans="1:8" r="5">
      <c t="s" r="A5" s="4">
        <v>189</v>
      </c>
      <c t="n" r="F5" s="7">
        <v>2904</v>
      </c>
      <c t="n" r="G5" s="5">
        <v>2904</v>
      </c>
    </row>
    <row spans="1:8" r="6">
      <c t="s" r="A6" s="4">
        <v>190</v>
      </c>
      <c t="n" r="F6" s="5">
        <v>1468</v>
      </c>
    </row>
    <row spans="1:8" r="7">
      <c t="s" r="A7" s="4">
        <v>191</v>
      </c>
      <c t="n" r="F7" s="5">
        <v>98150</v>
      </c>
      <c t="n" r="G7" s="5">
        <v>98150</v>
      </c>
    </row>
    <row spans="1:8" r="8">
      <c t="s" r="A8" s="4">
        <v>202</v>
      </c>
    </row>
    <row spans="1:8" r="9">
      <c t="s" r="A9" s="4">
        <v>201</v>
      </c>
      <c t="n" r="D9" s="7">
        <v>30000</v>
      </c>
    </row>
    <row spans="1:8" r="10">
      <c t="s" r="A10" s="4">
        <v>189</v>
      </c>
      <c t="n" r="F10" s="5">
        <v>681</v>
      </c>
      <c t="n" r="G10" s="5">
        <v>681</v>
      </c>
    </row>
    <row spans="1:8" r="11">
      <c t="s" r="A11" s="4">
        <v>190</v>
      </c>
      <c t="n" r="F11" s="5">
        <v>449</v>
      </c>
    </row>
    <row spans="1:8" r="12">
      <c t="s" r="A12" s="4">
        <v>191</v>
      </c>
      <c t="n" r="F12" s="5">
        <v>30000</v>
      </c>
      <c t="n" r="G12" s="5">
        <v>30000</v>
      </c>
    </row>
    <row spans="1:8" r="13">
      <c t="s" r="A13" s="4">
        <v>203</v>
      </c>
    </row>
    <row spans="1:8" r="14">
      <c t="s" r="A14" s="4">
        <v>201</v>
      </c>
      <c t="n" r="C14" s="7">
        <v>286446</v>
      </c>
    </row>
    <row spans="1:8" r="15">
      <c t="s" r="A15" s="4">
        <v>189</v>
      </c>
      <c t="n" r="F15" s="5">
        <v>1616</v>
      </c>
      <c t="n" r="G15" s="5">
        <v>1616</v>
      </c>
    </row>
    <row spans="1:8" r="16">
      <c t="s" r="A16" s="4">
        <v>190</v>
      </c>
      <c t="n" r="F16" s="5">
        <v>817</v>
      </c>
    </row>
    <row spans="1:8" r="17">
      <c t="s" r="A17" s="4">
        <v>191</v>
      </c>
      <c t="n" r="F17" s="5">
        <v>54621</v>
      </c>
      <c t="n" r="G17" s="5">
        <v>54621</v>
      </c>
    </row>
    <row spans="1:8" r="18">
      <c t="s" r="A18" s="4">
        <v>199</v>
      </c>
      <c t="n" r="F18" s="5">
        <v>231825</v>
      </c>
    </row>
    <row spans="1:8" r="19">
      <c t="s" r="A19" s="4">
        <v>204</v>
      </c>
    </row>
    <row spans="1:8" r="20">
      <c t="s" r="A20" s="4">
        <v>201</v>
      </c>
      <c t="n" r="B20" s="7">
        <v>20000</v>
      </c>
    </row>
    <row spans="1:8" r="21">
      <c t="s" r="A21" s="4">
        <v>191</v>
      </c>
      <c t="n" r="F21" s="5">
        <v>20000</v>
      </c>
      <c t="n" r="G21" s="5">
        <v>20000</v>
      </c>
    </row>
    <row spans="1:8" r="22">
      <c t="s" r="A22" s="4">
        <v>205</v>
      </c>
    </row>
    <row spans="1:8" r="23">
      <c t="s" r="A23" s="4">
        <v>201</v>
      </c>
      <c t="n" r="G23" s="5">
        <v>44000</v>
      </c>
    </row>
    <row spans="1:8" r="24">
      <c t="s" r="A24" s="4">
        <v>191</v>
      </c>
      <c t="n" r="F24" s="7">
        <v>1000</v>
      </c>
      <c t="n" r="G24" s="5">
        <v>1000</v>
      </c>
    </row>
    <row spans="1:8" r="25">
      <c t="s" r="A25" s="4">
        <v>199</v>
      </c>
      <c t="n" r="G25" s="7">
        <v>43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spans="1:5" r="1">
      <c t="s" r="A1" s="1">
        <v>206</v>
      </c>
      <c t="s" r="B1" s="2">
        <v>1</v>
      </c>
    </row>
    <row spans="1:5" r="2">
      <c t="s" r="B2" s="2">
        <v>2</v>
      </c>
      <c t="s" r="C2" s="2">
        <v>28</v>
      </c>
      <c t="s" r="D2" s="2">
        <v>207</v>
      </c>
      <c t="s" r="E2" s="2">
        <v>181</v>
      </c>
    </row>
    <row spans="1:5" r="3">
      <c t="s" r="A3" s="4">
        <v>184</v>
      </c>
      <c t="n" r="E3" s="7">
        <v>750000</v>
      </c>
    </row>
    <row spans="1:5" r="4">
      <c t="s" r="A4" s="4">
        <v>208</v>
      </c>
      <c t="n" r="B4" s="7">
        <v>689799</v>
      </c>
      <c t="n" r="C4" s="7">
        <v>691780</v>
      </c>
    </row>
    <row spans="1:5" r="5">
      <c t="s" r="A5" s="4">
        <v>209</v>
      </c>
      <c t="n" r="B5" s="5">
        <v>8438</v>
      </c>
    </row>
    <row spans="1:5" r="6">
      <c t="s" r="A6" s="4">
        <v>210</v>
      </c>
      <c t="n" r="B6" s="5">
        <v>3735</v>
      </c>
      <c t="n" r="C6" s="7">
        <v>3735</v>
      </c>
    </row>
    <row spans="1:5" r="7">
      <c t="s" r="A7" s="4">
        <v>211</v>
      </c>
    </row>
    <row spans="1:5" r="8">
      <c t="s" r="A8" s="4">
        <v>208</v>
      </c>
      <c t="n" r="B8" s="5">
        <v>675000</v>
      </c>
    </row>
    <row spans="1:5" r="9">
      <c t="s" r="A9" s="4">
        <v>210</v>
      </c>
      <c t="n" r="B9" s="5">
        <v>675000</v>
      </c>
    </row>
    <row spans="1:5" r="10">
      <c t="s" r="A10" s="4">
        <v>212</v>
      </c>
    </row>
    <row spans="1:5" r="11">
      <c t="s" r="A11" s="4">
        <v>208</v>
      </c>
      <c t="n" r="B11" s="5">
        <v>20827</v>
      </c>
    </row>
    <row spans="1:5" r="12">
      <c t="s" r="A12" s="4">
        <v>213</v>
      </c>
      <c t="n" r="D12" s="7">
        <v>20827</v>
      </c>
    </row>
    <row spans="1:5" r="13">
      <c t="s" r="A13" s="4">
        <v>210</v>
      </c>
      <c t="n" r="B13" s="7">
        <v>185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9"/>
  </cols>
  <sheetData>
    <row spans="1:2" r="1">
      <c t="s" r="A1" s="1">
        <v>214</v>
      </c>
      <c t="s" r="B1" s="2">
        <v>158</v>
      </c>
    </row>
    <row spans="1:2" r="2">
      <c t="s" r="A2" s="4">
        <v>159</v>
      </c>
    </row>
    <row spans="1:2" r="3">
      <c t="s" r="A3" s="4">
        <v>215</v>
      </c>
      <c t="n" r="B3" s="5">
        <v>11736900</v>
      </c>
    </row>
    <row spans="1:2" r="4">
      <c t="s" r="A4" s="4">
        <v>216</v>
      </c>
      <c t="n" r="B4" s="9">
        <v>0.29</v>
      </c>
    </row>
    <row spans="1:2" r="5">
      <c t="s" r="A5" s="4">
        <v>217</v>
      </c>
      <c t="n" r="B5" s="5">
        <v>1230000</v>
      </c>
    </row>
    <row spans="1:2" r="6">
      <c t="s" r="A6" s="4">
        <v>218</v>
      </c>
      <c t="n" r="B6" s="9">
        <v>0.19</v>
      </c>
    </row>
    <row spans="1:2" r="7">
      <c t="s" r="A7" s="4">
        <v>219</v>
      </c>
      <c t="n" r="B7" s="5">
        <v>2861807</v>
      </c>
    </row>
    <row spans="1:2" r="8">
      <c t="s" r="A8" s="4">
        <v>220</v>
      </c>
      <c t="n" r="B8" s="9">
        <v>0.21</v>
      </c>
    </row>
    <row spans="1:2" r="9">
      <c t="s" r="A9" s="4">
        <v>221</v>
      </c>
      <c t="n" r="B9" s="5">
        <v>-5120000</v>
      </c>
    </row>
    <row spans="1:2" r="10">
      <c t="s" r="A10" s="4">
        <v>222</v>
      </c>
      <c t="n" r="B10" s="9">
        <v>0.37</v>
      </c>
    </row>
    <row spans="1:2" r="11">
      <c t="s" r="A11" s="4">
        <v>223</v>
      </c>
      <c t="n" r="B11" s="5">
        <v>7846900</v>
      </c>
    </row>
    <row spans="1:2" r="12">
      <c t="s" r="A12" s="4">
        <v>224</v>
      </c>
      <c t="n" r="B12" s="9">
        <v>0.21</v>
      </c>
    </row>
    <row spans="1:2" r="13">
      <c t="s" r="A13" s="4">
        <v>225</v>
      </c>
      <c t="n" r="B13" s="5">
        <v>2861807</v>
      </c>
    </row>
    <row spans="1:2" r="14">
      <c t="s" r="A14" s="4">
        <v>226</v>
      </c>
      <c t="n" r="B14" s="9">
        <v>0.21</v>
      </c>
    </row>
    <row spans="1:2" r="15">
      <c t="s" r="A15" s="4">
        <v>166</v>
      </c>
    </row>
    <row spans="1:2" r="16">
      <c t="s" r="A16" s="4">
        <v>215</v>
      </c>
      <c t="n" r="B16" s="5">
        <v>0</v>
      </c>
    </row>
    <row spans="1:2" r="17">
      <c t="s" r="A17" s="4">
        <v>216</v>
      </c>
      <c t="s" r="B17" s="4">
        <v>95</v>
      </c>
    </row>
    <row spans="1:2" r="18">
      <c t="s" r="A18" s="4">
        <v>217</v>
      </c>
      <c t="n" r="B18" s="5">
        <v>5050000</v>
      </c>
    </row>
    <row spans="1:2" r="19">
      <c t="s" r="A19" s="4">
        <v>218</v>
      </c>
      <c t="s" r="B19" s="4">
        <v>227</v>
      </c>
    </row>
    <row spans="1:2" r="20">
      <c t="s" r="A20" s="4">
        <v>219</v>
      </c>
      <c t="n" r="B20" s="5">
        <v>3352777</v>
      </c>
    </row>
    <row spans="1:2" r="21">
      <c t="s" r="A21" s="4">
        <v>220</v>
      </c>
      <c t="s" r="B21" s="4">
        <v>227</v>
      </c>
    </row>
    <row spans="1:2" r="22">
      <c t="s" r="A22" s="4">
        <v>221</v>
      </c>
      <c t="n" r="B22" s="5">
        <v>0</v>
      </c>
    </row>
    <row spans="1:2" r="23">
      <c t="s" r="A23" s="4">
        <v>222</v>
      </c>
      <c t="s" r="B23" s="4">
        <v>95</v>
      </c>
    </row>
    <row spans="1:2" r="24">
      <c t="s" r="A24" s="4">
        <v>223</v>
      </c>
      <c t="n" r="B24" s="5">
        <v>5050000</v>
      </c>
    </row>
    <row spans="1:2" r="25">
      <c t="s" r="A25" s="4">
        <v>224</v>
      </c>
      <c t="n" r="B25" s="9">
        <v>0.1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8"/>
  </cols>
  <sheetData>
    <row spans="1:2" r="1">
      <c t="s" r="A1" s="1">
        <v>228</v>
      </c>
      <c t="s" r="B1" s="2">
        <v>158</v>
      </c>
    </row>
    <row spans="1:2" r="2">
      <c t="s" r="A2" s="4">
        <v>229</v>
      </c>
      <c t="s" r="B2" s="4">
        <v>230</v>
      </c>
    </row>
    <row spans="1:2" r="3">
      <c t="s" r="A3" s="4">
        <v>231</v>
      </c>
      <c t="s" r="B3" s="4">
        <v>232</v>
      </c>
    </row>
    <row spans="1:2" r="4">
      <c t="s" r="A4" s="4">
        <v>233</v>
      </c>
      <c t="s" r="B4" s="4">
        <v>234</v>
      </c>
    </row>
    <row spans="1:2" r="5">
      <c t="s" r="A5" s="4">
        <v>235</v>
      </c>
      <c t="s" r="B5" s="4">
        <v>236</v>
      </c>
    </row>
    <row spans="1:2" r="6">
      <c t="s" r="A6" s="4">
        <v>237</v>
      </c>
      <c t="s" r="B6" s="4">
        <v>238</v>
      </c>
    </row>
    <row spans="1:2" r="7">
      <c t="s" r="A7" s="4">
        <v>239</v>
      </c>
      <c t="s" r="B7" s="4">
        <v>2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241</v>
      </c>
      <c t="s" r="B1" s="2">
        <v>1</v>
      </c>
    </row>
    <row spans="1:3" r="2">
      <c t="s" r="B2" s="2">
        <v>2</v>
      </c>
      <c t="s" r="C2" s="2">
        <v>28</v>
      </c>
    </row>
    <row spans="1:3" r="3">
      <c t="s" r="A3" s="4">
        <v>242</v>
      </c>
      <c t="n" r="B3" s="9">
        <v>0.05</v>
      </c>
    </row>
    <row spans="1:3" r="4">
      <c t="s" r="A4" s="4">
        <v>243</v>
      </c>
      <c t="n" r="B4" s="9">
        <v>0.71</v>
      </c>
    </row>
    <row spans="1:3" r="5">
      <c t="s" r="A5" s="4">
        <v>244</v>
      </c>
      <c t="n" r="B5" s="5">
        <v>7846900</v>
      </c>
      <c t="n" r="C5" s="5">
        <v>11736900</v>
      </c>
    </row>
    <row spans="1:3" r="6">
      <c t="s" r="A6" s="4">
        <v>245</v>
      </c>
      <c t="s" r="B6" s="4">
        <v>246</v>
      </c>
    </row>
    <row spans="1:3" r="7">
      <c t="s" r="A7" s="4">
        <v>247</v>
      </c>
      <c t="n" r="B7" s="9">
        <v>0.21</v>
      </c>
      <c t="n" r="C7" s="9">
        <v>0.29</v>
      </c>
    </row>
    <row spans="1:3" r="8">
      <c t="s" r="A8" s="4">
        <v>248</v>
      </c>
      <c t="n" r="B8" s="5">
        <v>2861807</v>
      </c>
    </row>
    <row spans="1:3" r="9">
      <c t="s" r="A9" s="4">
        <v>249</v>
      </c>
      <c t="n" r="B9" s="9">
        <v>0.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50</v>
      </c>
      <c t="s" r="B1" s="2">
        <v>251</v>
      </c>
      <c t="s" r="C1" s="2">
        <v>252</v>
      </c>
      <c t="s" r="D1" s="2">
        <v>253</v>
      </c>
      <c t="s" r="E1" s="2">
        <v>2</v>
      </c>
      <c t="s" r="F1" s="2">
        <v>73</v>
      </c>
      <c t="s" r="G1" s="2">
        <v>2</v>
      </c>
      <c t="s" r="H1" s="2">
        <v>73</v>
      </c>
      <c t="s" r="I1" s="2">
        <v>28</v>
      </c>
    </row>
    <row spans="1:9" r="2">
      <c t="s" r="A2" s="4">
        <v>254</v>
      </c>
      <c t="n" r="D2" s="5">
        <v>400000</v>
      </c>
      <c t="n" r="E2" s="5">
        <v>126575282</v>
      </c>
      <c t="n" r="G2" s="5">
        <v>126575282</v>
      </c>
      <c t="n" r="I2" s="5">
        <v>122845282</v>
      </c>
    </row>
    <row spans="1:9" r="3">
      <c t="s" r="A3" s="4">
        <v>255</v>
      </c>
      <c t="n" r="D3" s="7">
        <v>50000</v>
      </c>
      <c t="n" r="G3" s="7">
        <v>50000</v>
      </c>
      <c t="n" r="H3" s="7">
        <v>1213462</v>
      </c>
    </row>
    <row spans="1:9" r="4">
      <c t="s" r="A4" s="4">
        <v>159</v>
      </c>
    </row>
    <row spans="1:9" r="5">
      <c t="s" r="A5" s="4">
        <v>256</v>
      </c>
      <c t="n" r="F5" s="7">
        <v>64005</v>
      </c>
      <c t="n" r="G5" s="5">
        <v>206344</v>
      </c>
    </row>
    <row spans="1:9" r="6">
      <c t="s" r="A6" s="4">
        <v>166</v>
      </c>
    </row>
    <row spans="1:9" r="7">
      <c t="s" r="A7" s="4">
        <v>256</v>
      </c>
      <c t="n" r="G7" s="7">
        <v>456278</v>
      </c>
    </row>
    <row spans="1:9" r="8">
      <c t="s" r="A8" s="4">
        <v>257</v>
      </c>
    </row>
    <row spans="1:9" r="9">
      <c t="s" r="A9" s="4">
        <v>254</v>
      </c>
      <c t="n" r="C9" s="5">
        <v>1000000</v>
      </c>
    </row>
    <row spans="1:9" r="10">
      <c t="s" r="A10" s="4">
        <v>258</v>
      </c>
      <c t="s" r="C10" s="4">
        <v>259</v>
      </c>
    </row>
    <row spans="1:9" r="11">
      <c t="s" r="A11" s="4">
        <v>256</v>
      </c>
      <c t="n" r="E11" s="7">
        <v>42500</v>
      </c>
    </row>
    <row spans="1:9" r="12">
      <c t="s" r="A12" s="4">
        <v>260</v>
      </c>
    </row>
    <row spans="1:9" r="13">
      <c t="s" r="A13" s="4">
        <v>254</v>
      </c>
      <c t="n" r="B13" s="5">
        <v>1550000</v>
      </c>
    </row>
    <row spans="1:9" r="14">
      <c t="s" r="A14" s="4">
        <v>258</v>
      </c>
      <c t="s" r="B14" s="4">
        <v>227</v>
      </c>
    </row>
    <row spans="1:9" r="15">
      <c t="s" r="A15" s="4">
        <v>256</v>
      </c>
      <c t="n" r="E15" s="5">
        <v>13778</v>
      </c>
    </row>
    <row spans="1:9" r="16">
      <c t="s" r="A16" s="4">
        <v>261</v>
      </c>
    </row>
    <row spans="1:9" r="17">
      <c t="s" r="A17" s="4">
        <v>254</v>
      </c>
      <c t="n" r="B17" s="5">
        <v>500000</v>
      </c>
    </row>
    <row spans="1:9" r="18">
      <c t="s" r="A18" s="4">
        <v>258</v>
      </c>
      <c t="s" r="B18" s="4">
        <v>227</v>
      </c>
    </row>
    <row spans="1:9" r="19">
      <c t="s" r="A19" s="4">
        <v>256</v>
      </c>
      <c t="n" r="E19" s="5">
        <v>80000</v>
      </c>
    </row>
    <row spans="1:9" r="20">
      <c t="s" r="A20" s="4">
        <v>262</v>
      </c>
    </row>
    <row spans="1:9" r="21">
      <c t="s" r="A21" s="4">
        <v>254</v>
      </c>
      <c t="n" r="B21" s="5">
        <v>2000000</v>
      </c>
    </row>
    <row spans="1:9" r="22">
      <c t="s" r="A22" s="4">
        <v>258</v>
      </c>
      <c t="s" r="B22" s="4">
        <v>227</v>
      </c>
    </row>
    <row spans="1:9" r="23">
      <c t="s" r="A23" s="4">
        <v>256</v>
      </c>
      <c t="n" r="E23" s="7">
        <v>32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61</v>
      </c>
      <c t="s" r="B1" s="2">
        <v>2</v>
      </c>
      <c t="s" r="C1" s="2">
        <v>28</v>
      </c>
    </row>
    <row spans="1:3" r="2">
      <c t="s" r="A2" s="3">
        <v>62</v>
      </c>
    </row>
    <row spans="1:3" r="3">
      <c t="s" r="A3" s="4">
        <v>63</v>
      </c>
      <c t="n" r="B3" s="8">
        <v>0.001</v>
      </c>
      <c t="n" r="C3" s="8">
        <v>0.001</v>
      </c>
    </row>
    <row spans="1:3" r="4">
      <c t="s" r="A4" s="4">
        <v>64</v>
      </c>
      <c t="n" r="B4" s="5">
        <v>100000000</v>
      </c>
      <c t="n" r="C4" s="5">
        <v>100000000</v>
      </c>
    </row>
    <row spans="1:3" r="5">
      <c t="s" r="A5" s="4">
        <v>65</v>
      </c>
      <c t="n" r="B5" s="5">
        <v>0</v>
      </c>
      <c t="n" r="C5" s="5">
        <v>0</v>
      </c>
    </row>
    <row spans="1:3" r="6">
      <c t="s" r="A6" s="4">
        <v>66</v>
      </c>
      <c t="n" r="B6" s="8">
        <v>0.001</v>
      </c>
      <c t="n" r="C6" s="8">
        <v>0.001</v>
      </c>
    </row>
    <row spans="1:3" r="7">
      <c t="s" r="A7" s="4">
        <v>67</v>
      </c>
      <c t="n" r="B7" s="5">
        <v>1400000000</v>
      </c>
      <c t="n" r="C7" s="5">
        <v>1400000000</v>
      </c>
    </row>
    <row spans="1:3" r="8">
      <c t="s" r="A8" s="4">
        <v>68</v>
      </c>
      <c t="n" r="B8" s="5">
        <v>126575282</v>
      </c>
      <c t="n" r="C8" s="5">
        <v>122845282</v>
      </c>
    </row>
    <row spans="1:3" r="9">
      <c t="s" r="A9" s="4">
        <v>69</v>
      </c>
      <c t="n" r="B9" s="5">
        <v>126575282</v>
      </c>
      <c t="n" r="C9" s="5">
        <v>122845282</v>
      </c>
    </row>
    <row spans="1:3" r="10">
      <c t="s" r="A10" s="4">
        <v>70</v>
      </c>
      <c t="n" r="B10" s="5">
        <v>2568750</v>
      </c>
      <c t="n" r="C10" s="5">
        <v>748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780150</v>
      </c>
      <c t="n" r="C4" s="7">
        <v>237331</v>
      </c>
      <c t="n" r="D4" s="7">
        <v>1300381</v>
      </c>
      <c t="n" r="E4" s="7">
        <v>287993</v>
      </c>
    </row>
    <row spans="1:5" r="5">
      <c t="s" r="A5" s="4">
        <v>76</v>
      </c>
      <c t="n" r="B5" s="5">
        <v>-419834</v>
      </c>
      <c t="n" r="C5" s="5">
        <v>-221085</v>
      </c>
      <c t="n" r="D5" s="5">
        <v>-787856</v>
      </c>
      <c t="n" r="E5" s="5">
        <v>-226400</v>
      </c>
    </row>
    <row spans="1:5" r="6">
      <c t="s" r="A6" s="4">
        <v>77</v>
      </c>
      <c t="n" r="B6" s="5">
        <v>360316</v>
      </c>
      <c t="n" r="C6" s="5">
        <v>16246</v>
      </c>
      <c t="n" r="D6" s="5">
        <v>512525</v>
      </c>
      <c t="n" r="E6" s="5">
        <v>61593</v>
      </c>
    </row>
    <row spans="1:5" r="7">
      <c t="s" r="A7" s="3">
        <v>78</v>
      </c>
    </row>
    <row spans="1:5" r="8">
      <c t="s" r="A8" s="4">
        <v>79</v>
      </c>
      <c t="n" r="B8" s="5">
        <v>41</v>
      </c>
      <c t="n" r="C8" s="5">
        <v>122812</v>
      </c>
      <c t="n" r="D8" s="5">
        <v>314</v>
      </c>
      <c t="n" r="E8" s="5">
        <v>122812</v>
      </c>
    </row>
    <row spans="1:5" r="9">
      <c t="s" r="A9" s="4">
        <v>80</v>
      </c>
      <c t="n" r="B9" s="5">
        <v>10518</v>
      </c>
      <c t="n" r="C9" s="5">
        <v>7961</v>
      </c>
      <c t="n" r="D9" s="5">
        <v>20795</v>
      </c>
      <c t="n" r="E9" s="5">
        <v>8340</v>
      </c>
    </row>
    <row spans="1:5" r="10">
      <c t="s" r="A10" s="4">
        <v>81</v>
      </c>
      <c t="n" r="B10" s="5">
        <v>981608</v>
      </c>
      <c t="n" r="C10" s="5">
        <v>1506351</v>
      </c>
      <c t="n" r="D10" s="5">
        <v>1472248</v>
      </c>
      <c t="n" r="E10" s="5">
        <v>1618048</v>
      </c>
    </row>
    <row spans="1:5" r="11">
      <c t="s" r="A11" s="4">
        <v>82</v>
      </c>
      <c t="n" r="B11" s="5">
        <v>992167</v>
      </c>
      <c t="n" r="C11" s="5">
        <v>1637124</v>
      </c>
      <c t="n" r="D11" s="5">
        <v>1493357</v>
      </c>
      <c t="n" r="E11" s="5">
        <v>1749200</v>
      </c>
    </row>
    <row spans="1:5" r="12">
      <c t="s" r="A12" s="4">
        <v>83</v>
      </c>
      <c t="n" r="B12" s="5">
        <v>-631851</v>
      </c>
      <c t="n" r="C12" s="7">
        <v>-1620878</v>
      </c>
      <c t="n" r="D12" s="5">
        <v>-980832</v>
      </c>
      <c t="n" r="E12" s="7">
        <v>-1687607</v>
      </c>
    </row>
    <row spans="1:5" r="13">
      <c t="s" r="A13" s="3">
        <v>84</v>
      </c>
    </row>
    <row spans="1:5" r="14">
      <c t="s" r="A14" s="4">
        <v>85</v>
      </c>
      <c t="n" r="B14" s="5">
        <v>-11868</v>
      </c>
      <c t="n" r="D14" s="5">
        <v>-33936</v>
      </c>
    </row>
    <row spans="1:5" r="15">
      <c t="s" r="A15" s="4">
        <v>86</v>
      </c>
      <c t="n" r="B15" s="5">
        <v>-2734</v>
      </c>
      <c t="n" r="D15" s="5">
        <v>-5201</v>
      </c>
    </row>
    <row spans="1:5" r="16">
      <c t="s" r="A16" s="4">
        <v>87</v>
      </c>
      <c t="n" r="B16" s="5">
        <v>855</v>
      </c>
      <c t="n" r="C16" s="7">
        <v>1238</v>
      </c>
      <c t="n" r="D16" s="5">
        <v>2911</v>
      </c>
      <c t="n" r="E16" s="7">
        <v>1238</v>
      </c>
    </row>
    <row spans="1:5" r="17">
      <c t="s" r="A17" s="4">
        <v>88</v>
      </c>
      <c t="n" r="B17" s="5">
        <v>-4957</v>
      </c>
      <c t="n" r="D17" s="5">
        <v>-4957</v>
      </c>
    </row>
    <row spans="1:5" r="18">
      <c t="s" r="A18" s="4">
        <v>89</v>
      </c>
      <c t="n" r="B18" s="5">
        <v>-18704</v>
      </c>
      <c t="n" r="C18" s="7">
        <v>1238</v>
      </c>
      <c t="n" r="D18" s="5">
        <v>-41183</v>
      </c>
      <c t="n" r="E18" s="7">
        <v>1238</v>
      </c>
    </row>
    <row spans="1:5" r="19">
      <c t="s" r="A19" s="4">
        <v>90</v>
      </c>
      <c t="n" r="B19" s="7">
        <v>-650555</v>
      </c>
      <c t="n" r="C19" s="7">
        <v>-1619640</v>
      </c>
      <c t="n" r="D19" s="7">
        <v>-1022015</v>
      </c>
      <c t="n" r="E19" s="7">
        <v>-1686369</v>
      </c>
    </row>
    <row spans="1:5" r="20">
      <c t="s" r="A20" s="4">
        <v>91</v>
      </c>
      <c t="n" r="B20" s="5">
        <v>122029005</v>
      </c>
      <c t="n" r="C20" s="5">
        <v>121368509</v>
      </c>
      <c t="n" r="D20" s="5">
        <v>123134171</v>
      </c>
      <c t="n" r="E20" s="5">
        <v>114356396</v>
      </c>
    </row>
    <row spans="1:5" r="21">
      <c t="s" r="A21" s="4">
        <v>92</v>
      </c>
      <c t="n" r="B21" s="5">
        <v>130915253</v>
      </c>
      <c t="n" r="C21" s="5">
        <v>121368509</v>
      </c>
      <c t="n" r="D21" s="5">
        <v>130519515</v>
      </c>
      <c t="n" r="E21" s="5">
        <v>115330506</v>
      </c>
    </row>
    <row spans="1:5" r="22">
      <c t="s" r="A22" s="4">
        <v>93</v>
      </c>
      <c t="n" r="B22" s="9">
        <v>-0.01</v>
      </c>
      <c t="n" r="C22" s="9">
        <v>-0.01</v>
      </c>
      <c t="n" r="D22" s="9">
        <v>-0.01</v>
      </c>
      <c t="n" r="E22" s="9">
        <v>-0.01</v>
      </c>
    </row>
    <row spans="1:5" r="23">
      <c t="s" r="A23" s="4">
        <v>94</v>
      </c>
      <c t="s" r="B23" s="4">
        <v>95</v>
      </c>
      <c t="n" r="C23" s="9">
        <v>-0.01</v>
      </c>
      <c t="n" r="D23" s="9">
        <v>-0.01</v>
      </c>
      <c t="n" r="E23" s="9">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6</v>
      </c>
      <c t="s" r="B1" s="2">
        <v>1</v>
      </c>
    </row>
    <row spans="1:3" r="2">
      <c t="s" r="B2" s="2">
        <v>2</v>
      </c>
      <c t="s" r="C2" s="2">
        <v>73</v>
      </c>
    </row>
    <row spans="1:3" r="3">
      <c t="s" r="A3" s="3">
        <v>97</v>
      </c>
    </row>
    <row spans="1:3" r="4">
      <c t="s" r="A4" s="4">
        <v>90</v>
      </c>
      <c t="n" r="B4" s="7">
        <v>-1022015</v>
      </c>
      <c t="n" r="C4" s="7">
        <v>-1686369</v>
      </c>
    </row>
    <row spans="1:3" r="5">
      <c t="s" r="A5" s="3">
        <v>98</v>
      </c>
    </row>
    <row spans="1:3" r="6">
      <c t="s" r="A6" s="4">
        <v>80</v>
      </c>
      <c t="n" r="B6" s="5">
        <v>20795</v>
      </c>
      <c t="n" r="C6" s="5">
        <v>8340</v>
      </c>
    </row>
    <row spans="1:3" r="7">
      <c t="s" r="A7" s="4">
        <v>99</v>
      </c>
      <c t="n" r="B7" s="7">
        <v>662622</v>
      </c>
      <c t="n" r="C7" s="5">
        <v>64005</v>
      </c>
    </row>
    <row spans="1:3" r="8">
      <c t="s" r="A8" s="4">
        <v>100</v>
      </c>
      <c t="n" r="C8" s="5">
        <v>938000</v>
      </c>
    </row>
    <row spans="1:3" r="9">
      <c t="s" r="A9" s="4">
        <v>101</v>
      </c>
      <c t="n" r="C9" s="7">
        <v>81291</v>
      </c>
    </row>
    <row spans="1:3" r="10">
      <c t="s" r="A10" s="4">
        <v>102</v>
      </c>
      <c t="n" r="B10" s="7">
        <v>14286</v>
      </c>
    </row>
    <row spans="1:3" r="11">
      <c t="s" r="A11" s="3">
        <v>103</v>
      </c>
    </row>
    <row spans="1:3" r="12">
      <c t="s" r="A12" s="4">
        <v>104</v>
      </c>
      <c t="n" r="B12" s="7">
        <v>-71655</v>
      </c>
      <c t="n" r="C12" s="7">
        <v>-60730</v>
      </c>
    </row>
    <row spans="1:3" r="13">
      <c t="s" r="A13" s="4">
        <v>105</v>
      </c>
      <c t="n" r="C13" s="5">
        <v>-20242</v>
      </c>
    </row>
    <row spans="1:3" r="14">
      <c t="s" r="A14" s="4">
        <v>106</v>
      </c>
      <c t="n" r="B14" s="7">
        <v>141861</v>
      </c>
      <c t="n" r="C14" s="7">
        <v>44709</v>
      </c>
    </row>
    <row spans="1:3" r="15">
      <c t="s" r="A15" s="4">
        <v>107</v>
      </c>
      <c t="n" r="B15" s="5">
        <v>-1981</v>
      </c>
    </row>
    <row spans="1:3" r="16">
      <c t="s" r="A16" s="4">
        <v>108</v>
      </c>
      <c t="n" r="B16" s="7">
        <v>-256087</v>
      </c>
      <c t="n" r="C16" s="7">
        <v>-630996</v>
      </c>
    </row>
    <row spans="1:3" r="17">
      <c t="s" r="A17" s="3">
        <v>109</v>
      </c>
    </row>
    <row spans="1:3" r="18">
      <c t="s" r="A18" s="4">
        <v>110</v>
      </c>
      <c t="n" r="C18" s="7">
        <v>-50000</v>
      </c>
    </row>
    <row spans="1:3" r="19">
      <c t="s" r="A19" s="4">
        <v>111</v>
      </c>
      <c t="n" r="B19" s="7">
        <v>30017</v>
      </c>
    </row>
    <row spans="1:3" r="20">
      <c t="s" r="A20" s="4">
        <v>112</v>
      </c>
      <c t="n" r="B20" s="7">
        <v>-3385</v>
      </c>
      <c t="n" r="C20" s="7">
        <v>-164605</v>
      </c>
    </row>
    <row spans="1:3" r="21">
      <c t="s" r="A21" s="4">
        <v>113</v>
      </c>
      <c t="n" r="C21" s="5">
        <v>-242432</v>
      </c>
    </row>
    <row spans="1:3" r="22">
      <c t="s" r="A22" s="4">
        <v>114</v>
      </c>
      <c t="n" r="B22" s="7">
        <v>26632</v>
      </c>
      <c t="n" r="C22" s="5">
        <v>-457037</v>
      </c>
    </row>
    <row spans="1:3" r="23">
      <c t="s" r="A23" s="3">
        <v>115</v>
      </c>
    </row>
    <row spans="1:3" r="24">
      <c t="s" r="A24" s="4">
        <v>116</v>
      </c>
      <c t="n" r="C24" s="5">
        <v>7106</v>
      </c>
    </row>
    <row spans="1:3" r="25">
      <c t="s" r="A25" s="4">
        <v>117</v>
      </c>
      <c t="n" r="B25" s="7">
        <v>75075</v>
      </c>
      <c t="n" r="C25" s="5">
        <v>166008</v>
      </c>
    </row>
    <row spans="1:3" r="26">
      <c t="s" r="A26" s="4">
        <v>118</v>
      </c>
      <c t="n" r="C26" s="7">
        <v>-25000</v>
      </c>
    </row>
    <row spans="1:3" r="27">
      <c t="s" r="A27" s="4">
        <v>119</v>
      </c>
      <c t="n" r="B27" s="7">
        <v>87425</v>
      </c>
    </row>
    <row spans="1:3" r="28">
      <c t="s" r="A28" s="4">
        <v>120</v>
      </c>
      <c t="n" r="B28" s="5">
        <v>-172000</v>
      </c>
    </row>
    <row spans="1:3" r="29">
      <c t="s" r="A29" s="4">
        <v>121</v>
      </c>
      <c t="n" r="B29" s="5">
        <v>50000</v>
      </c>
      <c t="n" r="C29" s="7">
        <v>1213462</v>
      </c>
    </row>
    <row spans="1:3" r="30">
      <c t="s" r="A30" s="4">
        <v>122</v>
      </c>
      <c t="n" r="B30" s="5">
        <v>40500</v>
      </c>
      <c t="n" r="C30" s="5">
        <v>1361576</v>
      </c>
    </row>
    <row spans="1:3" r="31">
      <c t="s" r="A31" s="4">
        <v>123</v>
      </c>
      <c t="n" r="B31" s="5">
        <v>-188955</v>
      </c>
      <c t="n" r="C31" s="5">
        <v>273543</v>
      </c>
    </row>
    <row spans="1:3" r="32">
      <c t="s" r="A32" s="4">
        <v>124</v>
      </c>
      <c t="n" r="B32" s="5">
        <v>211922</v>
      </c>
      <c t="n" r="C32" s="5">
        <v>2844</v>
      </c>
    </row>
    <row spans="1:3" r="33">
      <c t="s" r="A33" s="4">
        <v>125</v>
      </c>
      <c t="n" r="B33" s="7">
        <v>22967</v>
      </c>
      <c t="n" r="C33" s="7">
        <v>276387</v>
      </c>
    </row>
    <row spans="1:3" r="34">
      <c t="s" r="A34" s="3">
        <v>126</v>
      </c>
    </row>
    <row spans="1:3" r="35">
      <c t="s" r="A35" s="4">
        <v>127</v>
      </c>
    </row>
    <row spans="1:3" r="36">
      <c t="s" r="A36" s="4">
        <v>128</v>
      </c>
    </row>
    <row spans="1:3" r="37">
      <c t="s" r="A37" s="3">
        <v>129</v>
      </c>
    </row>
    <row spans="1:3" r="38">
      <c t="s" r="A38" s="4">
        <v>130</v>
      </c>
      <c t="n" r="C38" s="7">
        <v>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34</v>
      </c>
      <c t="s" r="B1" s="2">
        <v>1</v>
      </c>
    </row>
    <row spans="1:2" r="2">
      <c t="s" r="B2" s="2">
        <v>2</v>
      </c>
    </row>
    <row spans="1:2" r="3">
      <c t="s" r="A3" s="3">
        <v>132</v>
      </c>
    </row>
    <row spans="1:2" r="4">
      <c t="s" r="A4" s="4">
        <v>134</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6</v>
      </c>
      <c t="s" r="B1" s="2">
        <v>1</v>
      </c>
    </row>
    <row spans="1:2" r="2">
      <c t="s" r="B2" s="2">
        <v>2</v>
      </c>
    </row>
    <row spans="1:2" r="3">
      <c t="s" r="A3" s="3">
        <v>132</v>
      </c>
    </row>
    <row spans="1:2" r="4">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Statements of Cash Flows</vt:lpstr>
      <vt:lpstr>Basis of Presentation</vt:lpstr>
      <vt:lpstr>History and organization of the</vt:lpstr>
      <vt:lpstr>Going Concern</vt:lpstr>
      <vt:lpstr>Notes Receivable</vt:lpstr>
      <vt:lpstr>Fixed Assets</vt:lpstr>
      <vt:lpstr>Debt and interest expense</vt:lpstr>
      <vt:lpstr>Notes Payable - Related Party</vt:lpstr>
      <vt:lpstr>Long Term Notes Payable</vt:lpstr>
      <vt:lpstr>Stockholders' equity and share-</vt:lpstr>
      <vt:lpstr>Fixed Assets Disclosure_ Schedu</vt:lpstr>
      <vt:lpstr>Stockholders' equity and shar16</vt:lpstr>
      <vt:lpstr>Going Concern (Details Narrativ</vt:lpstr>
      <vt:lpstr>Notes Receivable Disclosure (De</vt:lpstr>
      <vt:lpstr>Fixed Assets (Details)</vt:lpstr>
      <vt:lpstr>Fixed Assets (Details Narrative</vt:lpstr>
      <vt:lpstr>Debt and interest expense (Deta</vt:lpstr>
      <vt:lpstr>Notes Payable - Related Party, </vt:lpstr>
      <vt:lpstr>Long Term Notes Payable Disclos</vt:lpstr>
      <vt:lpstr>Stockholders' equity and shar24</vt:lpstr>
      <vt:lpstr>Stockholders' equity and shar25</vt:lpstr>
      <vt:lpstr>Stockholders' equity and shar26</vt:lpstr>
      <vt:lpstr>Stockholders' equity and shar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19:28Z</dcterms:created>
  <dcterms:modified xmlns:dcterms="http://purl.org/dc/terms/" xmlns:xsi="http://www.w3.org/2001/XMLSchema-instance" xsi:type="dcterms:W3CDTF">2015-08-14T19:19:28Z</dcterms:modified>
  <dc:title xmlns:dc="http://purl.org/dc/elements/1.1/">Untitled</dc:title>
  <dc:description xmlns:dc="http://purl.org/dc/elements/1.1/"/>
  <dc:subject xmlns:dc="http://purl.org/dc/elements/1.1/"/>
  <cp:keywords/>
  <cp:category/>
</cp:coreProperties>
</file>